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HARMAC" sheetId="2" state="visible" r:id="rId2"/>
    <sheet xmlns:r="http://schemas.openxmlformats.org/officeDocument/2006/relationships" name="Risk_Return Detail Data- PHAR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l. 31,
		2017</t>
  </si>
  <si>
    <t>Registrant Name</t>
  </si>
  <si>
    <t>dei_EntityRegistrantName</t>
  </si>
  <si>
    <t>PROFUNDS</t>
  </si>
  <si>
    <t>Central Index Key</t>
  </si>
  <si>
    <t>dei_EntityCentralIndexKey</t>
  </si>
  <si>
    <t>Amendment Flag</t>
  </si>
  <si>
    <t>dei_AmendmentFlag</t>
  </si>
  <si>
    <t>false</t>
  </si>
  <si>
    <t>Document Creation Date</t>
  </si>
  <si>
    <t>dei_DocumentCreationDate</t>
  </si>
  <si>
    <t>Aug. 29,
		2018</t>
  </si>
  <si>
    <t>Document Effective Date</t>
  </si>
  <si>
    <t>dei_DocumentEffectiveDate</t>
  </si>
  <si>
    <t>Prospectus Date</t>
  </si>
  <si>
    <t>rr_ProspectusDate</t>
  </si>
  <si>
    <t>Nov. 29,
		2017</t>
  </si>
  <si>
    <t>Nov. 29, 2017</t>
  </si>
  <si>
    <t>IMPORTANT NOTICE REGARDING CHANGE IN UNDERLYING INDEX Pharmaceuticals UltraSector ProFund Supplement dated August 29, 2018 to the Fund’s Summary Prospectus, Statutory Prospectus and Statement of Additional Information dated November 29, 2017, each as supplemented or amended As of August 29, 2018, the Fund started using a new underlying index. All references to the Fund’s former index are hereby removed. Fund New Index Name New Index Description Pharmaceuticals UltraSector ProFund Dow Jones U.S. Select Pharmaceuticals SM The Dow Jones U.S. Select Pharmaceuticals Index (the “Index”) measures the performance of the pharmaceuticals sector of the U.S. equity market. Component companies include, among others, manufacturers of prescription or over-the-counter drugs. The Index includes vaccine producers, but excludes vitamin producers. As of July 31, 2018, the Index included companies with capitalizations between $408 million and $355.4 billion. The average capitalization of the companies comprising the Index was approximately $27.3 billion. The Index is published under the Bloomberg ticker symbol “DJSPHM.” The following replaces the corresponding information in the Fund’s Summary Prospectus: PRINCIPAL RISKS Pharmaceuticals Industry Risk AVERAGE ANNUAL TOTAL RETURNS As of December 31, 2016 One Five Ten Inception Date Investor Class Shares 06/28/00 Before Taxes -6.32 % 18.06 % 9.60 % After Taxes on Distributions -6.32 % 17.51 % 9.24 % After Taxes on Distributions and Sale of Shares -3.58 % 14.53 % 7.80 % Service Class Shares -7.23 % 16.88 % 8.48 % 06/28/00 S&amp;P 500 ® # 11.96 % 14.66 % 6.95 % Dow Jones U.S. Pharmaceuticals SM # -2.18 % 13.97 % 9.02 % Dow Jones U.S. Select Pharmaceuticals Index # -11.42 % 15.07 % 12.32 % # Reflects no deduction for fees, expenses or taxes. Adjusted to reflect the reinvestment of dividends paid by companies in the index. * On August 29, 2018, the Fund’s underlying index changed from the Dow Jones U.S. Pharmaceuticals SM</t>
  </si>
  <si>
    <t>Supplement [Text Block]</t>
  </si>
  <si>
    <t>pf_SupplementTextBlock</t>
  </si>
  <si>
    <t>PHARMACEUTICALS ULTRASECTOR PRO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3980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0T15:27:34Z</dcterms:created>
  <dcterms:modified xmlns:dcterms="http://purl.org/dc/terms/" xmlns:xsi="http://www.w3.org/2001/XMLSchema-instance" xsi:type="dcterms:W3CDTF">2018-09-20T15:27:34Z</dcterms:modified>
</cp:coreProperties>
</file>